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Feb. 25,
		2020</t>
  </si>
  <si>
    <t>Document Effective Date</t>
  </si>
  <si>
    <t>dei_DocumentEffectiveDate</t>
  </si>
  <si>
    <t>Prospectus Date</t>
  </si>
  <si>
    <t>rr_ProspectusDate</t>
  </si>
  <si>
    <t>Dec. 18,
		2019</t>
  </si>
  <si>
    <t>Entity Inv Company Type</t>
  </si>
  <si>
    <t>dei_EntityInvCompanyType</t>
  </si>
  <si>
    <t>N-1A</t>
  </si>
  <si>
    <t>Dec. 18, 2019</t>
  </si>
  <si>
    <t>SCHWAB STRATEGIC TRUST Schwab ® Schwab ® (each, the fund) Supplement dated February 25, 2020 to the currently effective Statutory Prospectus and Statement of Additional Information (SAI) This supplement provides new and additional information beyond that contained in the Statutory Prospectus and SAI and should be read in conjunction with the Statutory Prospectus and SAI. Effective February 25, 2020 the management fee of Schwab International Small-Cap Equity ETF and Schwab Emerging Markets Equity ETF have been reduced, as follows: Fund Current New Schwab International Small-Cap Equity ETF 0.12 % 0.11 % Schwab Emerging Markets Equity ETF 0.13 % 0.11 % Accordingly, the following changes to the Statutory Prospectus and SAI are effective February 25, 2020: 1. Schwab International Small-Cap Equity ETF Statutory Prospectus – Under the fund’s “Fund Fees and Expenses” section: The “Annual Fund Operating Expenses” and “Expenses on a $10,000 Investment” tables are deleted and replaced in their entirety with the following: Annual Fund Operating Expenses Management fees 0.11 Other expenses None Total annual fund operating expenses 1 0.11 1 The Information in the table has been restated to reflect current fees and expenses. Expenses on a $10,000 Investment 1 Year 3 Years 5 Years 10 Years $11 $35 $62 $141 2. Schwab Emerging Markets Equity ETF Statutory Prospectus – Under the fund’s “Fund Fees and Expenses” section: The “Annual Fund Operating Expenses” and “Expenses on a $10,000 Investment” tables are deleted and replaced in their entirety with the following: Annual Fund Operating Expenses Management fees 0.11 Other expenses None Total annual fund operating expenses 1 0.11 1 The Information in the table has been restated to reflect current fees and expenses. Expenses on a $10,000 Investment 1 Year 3 Years 5 Years 10 Years $11 $35 $62 $141</t>
  </si>
  <si>
    <t>Supplement to Prospectus [Text Block]</t>
  </si>
  <si>
    <t>rr_SupplementToProspectusTextBlock</t>
  </si>
  <si>
    <t>Schwab International Small-Cap Equity ETF</t>
  </si>
  <si>
    <t>SCHWAB STRATEGIC TRUST Schwab ® (each, the fund) Supplement dated February 25, 2020 to the currently effective Statutory Prospectus and Statement of Additional Information (SAI) This supplement provides new and additional information beyond that contained in the Statutory Prospectus and SAI and should be read in conjunction with the Statutory Prospectus and SAI. Effective February 25, 2020 the management fee of Schwab International Small-Cap Equity ETF and Schwab Emerging Markets Equity ETF have been reduced, as follows: Fund Current New Schwab International Small-Cap Equity ETF 0.12 % 0.11 % Accordingly, the following changes to the Statutory Prospectus and SAI are effective February 25, 2020: 1. Schwab International Small-Cap Equity ETF Statutory Prospectus – Under the fund’s “Fund Fees and Expenses” section: The “Annual Fund Operating Expenses” and “Expenses on a $10,000 Investment” tables are deleted and replaced in their entirety with the following: Annual Fund Operating Expenses Management fees 0.11 Other expenses None Total annual fund operating expenses 1 0.11 1 The Information in the table has been restated to reflect current fees and expenses. Expenses on a $10,000 Investment 1 Year 3 Years 5 Years 10 Years $11 $35 $62 $141</t>
  </si>
  <si>
    <t>Operating Expenses Caption [Text]</t>
  </si>
  <si>
    <t>rr_OperatingExpensesCaption</t>
  </si>
  <si>
    <t>Annual Fund Operating Expenses (expenses that you pay each year as a % of the value of your investment)</t>
  </si>
  <si>
    <t>Expenses Restated to Reflect Current [Text]</t>
  </si>
  <si>
    <t>rr_ExpensesRestatedToReflectCurrent</t>
  </si>
  <si>
    <t>The Information in the table has been restated to reflect current fees and expenses.</t>
  </si>
  <si>
    <t>Expense Example by Year [Heading]</t>
  </si>
  <si>
    <t>rr_ExpenseExampleByYearHeading</t>
  </si>
  <si>
    <t>Expenses on a $10,000 Investment</t>
  </si>
  <si>
    <t>Schwab International Small-Cap Equity ETF | Schwab International Small-Cap Equity ETF</t>
  </si>
  <si>
    <t>Management fees</t>
  </si>
  <si>
    <t>rr_ManagementFeesOverAssets</t>
  </si>
  <si>
    <t>0.11%</t>
  </si>
  <si>
    <t>Other expenses</t>
  </si>
  <si>
    <t>rr_OtherExpensesOverAssets</t>
  </si>
  <si>
    <t xml:space="preserve">none
				</t>
  </si>
  <si>
    <t>Total annual fund operating expenses</t>
  </si>
  <si>
    <t>rr_ExpensesOverAssets</t>
  </si>
  <si>
    <t>[1]</t>
  </si>
  <si>
    <t>1 Year</t>
  </si>
  <si>
    <t>rr_ExpenseExampleYear01</t>
  </si>
  <si>
    <t>3 Years</t>
  </si>
  <si>
    <t>rr_ExpenseExampleYear03</t>
  </si>
  <si>
    <t>5 Years</t>
  </si>
  <si>
    <t>rr_ExpenseExampleYear05</t>
  </si>
  <si>
    <t>10 Years</t>
  </si>
  <si>
    <t>rr_ExpenseExampleYear10</t>
  </si>
  <si>
    <t>Schwab Emerging Markets Equity ETF</t>
  </si>
  <si>
    <t>SCHWAB STRATEGIC TRUST Schwab ® (each, the fund) Supplement dated February 25, 2020 to the currently effective Statutory Prospectus and Statement of Additional Information (SAI) This supplement provides new and additional information beyond that contained in the Statutory Prospectus and SAI and should be read in conjunction with the Statutory Prospectus and SAI. Effective February 25, 2020 the management fee of Schwab International Small-Cap Equity ETF and Schwab Emerging Markets Equity ETF have been reduced, as follows: Fund Current New Schwab Emerging Markets Equity ETF 0.13 % 0.11 % Accordingly, the following changes to the Statutory Prospectus and SAI are effective February 25, 2020: 2. Schwab Emerging Markets Equity ETF Statutory Prospectus – Under the fund’s “Fund Fees and Expenses” section: The “Annual Fund Operating Expenses” and “Expenses on a $10,000 Investment” tables are deleted and replaced in their entirety with the following: Annual Fund Operating Expenses Management fees 0.11 Other expenses None Total annual fund operating expenses 1 0.11 1 The Information in the table has been restated to reflect current fees and expenses. Expenses on a $10,000 Investment 1 Year 3 Years 5 Years 10 Years $11 $35 $62 $141</t>
  </si>
  <si>
    <t>Schwab Emerging Markets Equity ETF | Schwab Emerging Markets Equity ETF</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row>
    <row r="13" spans="1:4">
      <c r="A13" s="3" t="s">
        <v>3</v>
      </c>
      <c r="B13" s="4" t="s">
        <v>4</v>
      </c>
    </row>
    <row r="14" spans="1:4">
      <c r="A14" s="4" t="s">
        <v>47</v>
      </c>
      <c r="B14" s="4" t="s">
        <v>48</v>
      </c>
      <c r="C14" s="4" t="s">
        <v>49</v>
      </c>
    </row>
    <row r="15" spans="1:4">
      <c r="A15" s="4" t="s">
        <v>50</v>
      </c>
      <c r="B15" s="4" t="s">
        <v>51</v>
      </c>
      <c r="C15" s="4" t="s">
        <v>52</v>
      </c>
    </row>
    <row r="16" spans="1:4">
      <c r="A16" s="4" t="s">
        <v>53</v>
      </c>
      <c r="B16" s="4" t="s">
        <v>54</v>
      </c>
      <c r="C16" s="4" t="s">
        <v>49</v>
      </c>
      <c r="D16" s="4" t="s">
        <v>55</v>
      </c>
    </row>
    <row r="17" spans="1:4">
      <c r="A17" s="4" t="s">
        <v>56</v>
      </c>
      <c r="B17" s="4" t="s">
        <v>57</v>
      </c>
      <c r="C17" s="5" t="n">
        <v>11</v>
      </c>
    </row>
    <row r="18" spans="1:4">
      <c r="A18" s="4" t="s">
        <v>58</v>
      </c>
      <c r="B18" s="4" t="s">
        <v>59</v>
      </c>
      <c r="C18" s="6" t="n">
        <v>35</v>
      </c>
    </row>
    <row r="19" spans="1:4">
      <c r="A19" s="4" t="s">
        <v>60</v>
      </c>
      <c r="B19" s="4" t="s">
        <v>61</v>
      </c>
      <c r="C19" s="6" t="n">
        <v>62</v>
      </c>
    </row>
    <row r="20" spans="1:4">
      <c r="A20" s="4" t="s">
        <v>62</v>
      </c>
      <c r="B20" s="4" t="s">
        <v>63</v>
      </c>
      <c r="C20" s="5" t="n">
        <v>141</v>
      </c>
    </row>
    <row r="21" spans="1:4">
      <c r="A21" s="4" t="s">
        <v>64</v>
      </c>
    </row>
    <row r="22" spans="1:4">
      <c r="A22" s="3" t="s">
        <v>3</v>
      </c>
      <c r="B22" s="4" t="s">
        <v>4</v>
      </c>
    </row>
    <row r="23" spans="1:4">
      <c r="A23" s="4" t="s">
        <v>33</v>
      </c>
      <c r="B23" s="4" t="s">
        <v>34</v>
      </c>
      <c r="C23" s="4" t="s">
        <v>65</v>
      </c>
    </row>
    <row r="24" spans="1:4">
      <c r="A24" s="4" t="s">
        <v>37</v>
      </c>
      <c r="B24" s="4" t="s">
        <v>38</v>
      </c>
      <c r="C24" s="4" t="s">
        <v>39</v>
      </c>
    </row>
    <row r="25" spans="1:4">
      <c r="A25" s="4" t="s">
        <v>40</v>
      </c>
      <c r="B25" s="4" t="s">
        <v>41</v>
      </c>
      <c r="C25" s="4" t="s">
        <v>42</v>
      </c>
    </row>
    <row r="26" spans="1:4">
      <c r="A26" s="4" t="s">
        <v>43</v>
      </c>
      <c r="B26" s="4" t="s">
        <v>44</v>
      </c>
      <c r="C26" s="4" t="s">
        <v>45</v>
      </c>
    </row>
    <row r="27" spans="1:4">
      <c r="A27" s="4" t="s">
        <v>66</v>
      </c>
    </row>
    <row r="28" spans="1:4">
      <c r="A28" s="3" t="s">
        <v>3</v>
      </c>
      <c r="B28" s="4" t="s">
        <v>4</v>
      </c>
    </row>
    <row r="29" spans="1:4">
      <c r="A29" s="4" t="s">
        <v>47</v>
      </c>
      <c r="B29" s="4" t="s">
        <v>48</v>
      </c>
      <c r="C29" s="4" t="s">
        <v>49</v>
      </c>
    </row>
    <row r="30" spans="1:4">
      <c r="A30" s="4" t="s">
        <v>50</v>
      </c>
      <c r="B30" s="4" t="s">
        <v>51</v>
      </c>
      <c r="C30" s="4" t="s">
        <v>52</v>
      </c>
    </row>
    <row r="31" spans="1:4">
      <c r="A31" s="4" t="s">
        <v>53</v>
      </c>
      <c r="B31" s="4" t="s">
        <v>54</v>
      </c>
      <c r="C31" s="4" t="s">
        <v>49</v>
      </c>
      <c r="D31" s="4" t="s">
        <v>55</v>
      </c>
    </row>
    <row r="32" spans="1:4">
      <c r="A32" s="4" t="s">
        <v>56</v>
      </c>
      <c r="B32" s="4" t="s">
        <v>57</v>
      </c>
      <c r="C32" s="5" t="n">
        <v>11</v>
      </c>
    </row>
    <row r="33" spans="1:4">
      <c r="A33" s="4" t="s">
        <v>58</v>
      </c>
      <c r="B33" s="4" t="s">
        <v>59</v>
      </c>
      <c r="C33" s="6" t="n">
        <v>35</v>
      </c>
    </row>
    <row r="34" spans="1:4">
      <c r="A34" s="4" t="s">
        <v>60</v>
      </c>
      <c r="B34" s="4" t="s">
        <v>61</v>
      </c>
      <c r="C34" s="6" t="n">
        <v>62</v>
      </c>
    </row>
    <row r="35" spans="1:4">
      <c r="A35" s="4" t="s">
        <v>62</v>
      </c>
      <c r="B35" s="4" t="s">
        <v>63</v>
      </c>
      <c r="C35" s="5" t="n">
        <v>141</v>
      </c>
    </row>
    <row r="36" spans="1:4"/>
    <row r="37" spans="1:4">
      <c r="A37" s="4" t="s">
        <v>55</v>
      </c>
      <c r="B37" s="4" t="s">
        <v>42</v>
      </c>
    </row>
  </sheetData>
  <mergeCells count="3">
    <mergeCell ref="C1:D1"/>
    <mergeCell ref="A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5:43:34Z</dcterms:created>
  <dcterms:modified xmlns:dcterms="http://purl.org/dc/terms/" xmlns:xsi="http://www.w3.org/2001/XMLSchema-instance" xsi:type="dcterms:W3CDTF">2020-03-06T15:43:34Z</dcterms:modified>
</cp:coreProperties>
</file>